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5">
  <si>
    <t>Label</t>
  </si>
  <si>
    <t>Element</t>
  </si>
  <si>
    <t>Value</t>
  </si>
  <si>
    <t>Risk/Return:</t>
  </si>
  <si>
    <t>rr_RiskReturnAbstract</t>
  </si>
  <si>
    <t>Document Type</t>
  </si>
  <si>
    <t>dei_DocumentType</t>
  </si>
  <si>
    <t>497</t>
  </si>
  <si>
    <t>Document Period End Date</t>
  </si>
  <si>
    <t>dei_DocumentPeriodEndDate</t>
  </si>
  <si>
    <t>Aug. 31,
		2019</t>
  </si>
  <si>
    <t>Registrant Name</t>
  </si>
  <si>
    <t>dei_EntityRegistrantName</t>
  </si>
  <si>
    <t>Goldman Sachs ETF Trust</t>
  </si>
  <si>
    <t>Central Index Key</t>
  </si>
  <si>
    <t>dei_EntityCentralIndexKey</t>
  </si>
  <si>
    <t>0001479026</t>
  </si>
  <si>
    <t>Amendment Flag</t>
  </si>
  <si>
    <t>dei_AmendmentFlag</t>
  </si>
  <si>
    <t>false</t>
  </si>
  <si>
    <t>Document Creation Date</t>
  </si>
  <si>
    <t>dei_DocumentCreationDate</t>
  </si>
  <si>
    <t>Apr. 27,
		2020</t>
  </si>
  <si>
    <t>Document Effective Date</t>
  </si>
  <si>
    <t>dei_DocumentEffectiveDate</t>
  </si>
  <si>
    <t>Prospectus Date</t>
  </si>
  <si>
    <t>rr_ProspectusDate</t>
  </si>
  <si>
    <t>Dec. 27,
		2019</t>
  </si>
  <si>
    <t>Entity Inv Company Type</t>
  </si>
  <si>
    <t>dei_EntityInvCompanyType</t>
  </si>
  <si>
    <t>N-1A</t>
  </si>
  <si>
    <t>Dec. 27, 2019</t>
  </si>
  <si>
    <t xml:space="preserve">GOLDMAN SACHS ETF TRUST Goldman Sachs Motif Data-Driven World ETF, Goldman Sachs Motif Finance Reimagined ETF, Goldman Sachs Motif Human Evolution ETF, Goldman Sachs Motif Manufacturing Revolution ETF and Goldman Sachs Motif New Age Consumer ETF (the “Funds”) Supplement dated April 27, 2020 to the Prospectus, Summary Prospectuses and Statement of Additional Information (“SAI”), each dated December 27, 2019, as supplemented to date At a meeting held on April 21, 2020, the Board of Trustees of the Goldman Sachs ETF Trust approved certain changes to the Funds’ names and underlying indexes. Effective on or about May 15, 2020 (the “Effective Date”), Goldman Sachs Asset Management, L.P. (“GSAM”) will replace Motif Capital Management, Inc. as the index provider for each of the Motif Data-Driven World Index, Motif Finance Reimagined Index, Motif Human Evolution Index, Motif Manufacturing Revolution Index and Motif New Age Consumer Index (the “Indexes”). In connection with this change, “Goldman Sachs” will replace “Motif” in the name of each Index. On the Effective Date, the Funds’ names will change as set forth in the following table: Current Names New Names Goldman Sachs Motif Data-Driven World ETF Goldman Sachs Data-Driven World ETF Goldman Sachs Motif Finance Reimagined ETF Goldman Sachs Finance Reimagined ETF Goldman Sachs Motif Human Evolution ETF Goldman Sachs Human Evolution ETF Goldman Sachs Motif Manufacturing Revolution ETF Goldman Sachs Manufacturing Revolution ETF Goldman Sachs Motif New Age Consumer ETF Goldman Sachs New Age Consumer ETF In connection with the above changes to the Indexes, the quarterly rebalance for each Index scheduled for May 2020 will not take place. </t>
  </si>
  <si>
    <t>Supplement to Prospectus [Text Block]</t>
  </si>
  <si>
    <t>rr_SupplementToProspectusTextBlock</t>
  </si>
  <si>
    <t>Goldman Sachs Motif Data-Driven World ETF</t>
  </si>
  <si>
    <t xml:space="preserve">GOLDMAN SACHS ETF TRUST Goldman Sachs Motif Data-Driven World ETF (the “Funds”) Supplement dated April 27, 2020 to the Prospectus, Summary Prospectuses and Statement of Additional Information (“SAI”), each dated December 27, 2019, as supplemented to date At a meeting held on April 21, 2020, the Board of Trustees of the Goldman Sachs ETF Trust approved certain changes to the Funds’ names and underlying indexes. Effective on or about May 15, 2020 (the “Effective Date”), Goldman Sachs Asset Management, L.P. (“GSAM”) will replace Motif Capital Management, Inc. as the index provider for each of the Motif Data-Driven World Index, Motif Finance Reimagined Index, Motif Human Evolution Index, Motif Manufacturing Revolution Index and Motif New Age Consumer Index (the “Indexes”). In connection with this change, “Goldman Sachs” will replace “Motif” in the name of each Index. On the Effective Date, the Funds’ names will change as set forth in the following table: Current Names New Names Goldman Sachs Motif Data-Driven World ETF Goldman Sachs Data-Driven World ETF In connection with the above changes to the Indexes, the quarterly rebalance for each Index scheduled for May 2020 will not take place. </t>
  </si>
  <si>
    <t>Goldman Sachs Motif Finance Reimagined ETF</t>
  </si>
  <si>
    <t xml:space="preserve">GOLDMAN SACHS ETF TRUST Goldman Sachs Motif Finance Reimagined ETF (the “Funds”) Supplement dated April 27, 2020 to the Prospectus, Summary Prospectuses and Statement of Additional Information (“SAI”), each dated December 27, 2019, as supplemented to date At a meeting held on April 21, 2020, the Board of Trustees of the Goldman Sachs ETF Trust approved certain changes to the Funds’ names and underlying indexes. Effective on or about May 15, 2020 (the “Effective Date”), Goldman Sachs Asset Management, L.P. (“GSAM”) will replace Motif Capital Management, Inc. as the index provider for each of the Motif Data-Driven World Index, Motif Finance Reimagined Index, Motif Human Evolution Index, Motif Manufacturing Revolution Index and Motif New Age Consumer Index (the “Indexes”). In connection with this change, “Goldman Sachs” will replace “Motif” in the name of each Index. On the Effective Date, the Funds’ names will change as set forth in the following table: Current Names New Names Goldman Sachs Motif Finance Reimagined ETF Goldman Sachs Finance Reimagined ETF In connection with the above changes to the Indexes, the quarterly rebalance for each Index scheduled for May 2020 will not take place. </t>
  </si>
  <si>
    <t>Goldman Sachs Motif Human Evolution ETF</t>
  </si>
  <si>
    <t xml:space="preserve">GOLDMAN SACHS ETF TRUST Goldman Sachs Motif Human Evolution ETF (the “Funds”) Supplement dated April 27, 2020 to the Prospectus, Summary Prospectuses and Statement of Additional Information (“SAI”), each dated December 27, 2019, as supplemented to date At a meeting held on April 21, 2020, the Board of Trustees of the Goldman Sachs ETF Trust approved certain changes to the Funds’ names and underlying indexes. Effective on or about May 15, 2020 (the “Effective Date”), Goldman Sachs Asset Management, L.P. (“GSAM”) will replace Motif Capital Management, Inc. as the index provider for each of the Motif Data-Driven World Index, Motif Finance Reimagined Index, Motif Human Evolution Index, Motif Manufacturing Revolution Index and Motif New Age Consumer Index (the “Indexes”). In connection with this change, “Goldman Sachs” will replace “Motif” in the name of each Index. On the Effective Date, the Funds’ names will change as set forth in the following table: Current Names New Names Goldman Sachs Motif Human Evolution ETF Goldman Sachs Human Evolution ETF In connection with the above changes to the Indexes, the quarterly rebalance for each Index scheduled for May 2020 will not take place. </t>
  </si>
  <si>
    <t>Goldman Sachs Motif Manufacturing Revolution ETF</t>
  </si>
  <si>
    <t xml:space="preserve">GOLDMAN SACHS ETF TRUST Goldman Sachs Motif Manufacturing Revolution ETF (the “Funds”) Supplement dated April 27, 2020 to the Prospectus, Summary Prospectuses and Statement of Additional Information (“SAI”), each dated December 27, 2019, as supplemented to date At a meeting held on April 21, 2020, the Board of Trustees of the Goldman Sachs ETF Trust approved certain changes to the Funds’ names and underlying indexes. Effective on or about May 15, 2020 (the “Effective Date”), Goldman Sachs Asset Management, L.P. (“GSAM”) will replace Motif Capital Management, Inc. as the index provider for each of the Motif Data-Driven World Index, Motif Finance Reimagined Index, Motif Human Evolution Index, Motif Manufacturing Revolution Index and Motif New Age Consumer Index (the “Indexes”). In connection with this change, “Goldman Sachs” will replace “Motif” in the name of each Index. On the Effective Date, the Funds’ names will change as set forth in the following table: Current Names New Names Goldman Sachs Motif Manufacturing Revolution ETF Goldman Sachs Manufacturing Revolution ETF In connection with the above changes to the Indexes, the quarterly rebalance for each Index scheduled for May 2020 will not take place. </t>
  </si>
  <si>
    <t>Goldman Sachs Motif New Age Consumer ETF</t>
  </si>
  <si>
    <t xml:space="preserve">GOLDMAN SACHS ETF TRUST Goldman Sachs Motif New Age Consumer ETF (the “Funds”) Supplement dated April 27, 2020 to the Prospectus, Summary Prospectuses and Statement of Additional Information (“SAI”), each dated December 27, 2019, as supplemented to date At a meeting held on April 21, 2020, the Board of Trustees of the Goldman Sachs ETF Trust approved certain changes to the Funds’ names and underlying indexes. Effective on or about May 15, 2020 (the “Effective Date”), Goldman Sachs Asset Management, L.P. (“GSAM”) will replace Motif Capital Management, Inc. as the index provider for each of the Motif Data-Driven World Index, Motif Finance Reimagined Index, Motif Human Evolution Index, Motif Manufacturing Revolution Index and Motif New Age Consumer Index (the “Indexes”). In connection with this change, “Goldman Sachs” will replace “Motif” in the name of each Index. On the Effective Date, the Funds’ names will change as set forth in the following table: Current Names New Names Goldman Sachs Motif New Age Consumer ETF Goldman Sachs New Age Consumer ETF In connection with the above changes to the Indexes, the quarterly rebalance for each Index scheduled for May 2020 will not take place.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9"/>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row r="15" spans="1:3">
      <c r="A15" s="4" t="s">
        <v>41</v>
      </c>
    </row>
    <row r="16" spans="1:3">
      <c r="A16" s="3" t="s">
        <v>3</v>
      </c>
      <c r="B16" s="4" t="s">
        <v>4</v>
      </c>
    </row>
    <row r="17" spans="1:3">
      <c r="A17" s="4" t="s">
        <v>33</v>
      </c>
      <c r="B17" s="4" t="s">
        <v>34</v>
      </c>
      <c r="C17" s="4" t="s">
        <v>42</v>
      </c>
    </row>
    <row r="18" spans="1:3">
      <c r="A18" s="4" t="s">
        <v>43</v>
      </c>
    </row>
    <row r="19" spans="1:3">
      <c r="A19" s="3" t="s">
        <v>3</v>
      </c>
      <c r="B19" s="4" t="s">
        <v>4</v>
      </c>
    </row>
    <row r="20" spans="1:3">
      <c r="A20" s="4" t="s">
        <v>33</v>
      </c>
      <c r="B20" s="4" t="s">
        <v>34</v>
      </c>
      <c r="C20" s="4" t="s">
        <v>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10:45:05Z</dcterms:created>
  <dcterms:modified xmlns:dcterms="http://purl.org/dc/terms/" xmlns:xsi="http://www.w3.org/2001/XMLSchema-instance" xsi:type="dcterms:W3CDTF">2020-05-13T10:45:05Z</dcterms:modified>
</cp:coreProperties>
</file>